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Jun. 24,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YNAPTICS INCORPORATED</t>
        </is>
      </c>
    </row>
    <row r="8">
      <c r="A8" s="4" t="inlineStr">
        <is>
          <t>Entity Central Index Key</t>
        </is>
      </c>
      <c r="B8" s="4" t="inlineStr">
        <is>
          <t>0000817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un. 24, 2023</t>
        </is>
      </c>
      <c r="C2" s="2" t="inlineStr">
        <is>
          <t>Jun. 25, 2022</t>
        </is>
      </c>
      <c r="D2" s="2" t="inlineStr">
        <is>
          <t>Jun. 26,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following table summarizes information regarding the compensation for our principal executive officer (“ PEO Non-PEO
Value of Initial Fixed $100
Fiscal Year Summary (1)(2) Compensation PEO (3) Average Non-PEO (2)(4) Average Non-PEO (5) Total (6) Peer Group (7) Net Income (in millions) Non-GAAP (8)
2023 $19,577,634 ($65,368,395) $4,994,076 ($2,111,995) $144.26 $132.90 $73.60 $8.12
2022 $14,160,936 ($56,484,103) $4,057,648 $2,094,078 $228.90 $124.24 $257.50 $13.54
2021 $11,704,655 $140,626,141 $3,595,333 $16,493,865 $262.32 $164.25 $79.60 $8.26
(1) Mr. Hurlston served as our PEO in each of Fiscal 2023, 2022, and 2021.
(2) The amounts in these columns correspond with total compensation for our NEOs as reported in our Summary Compensation Table above for the covered fiscal years.
(3) The amounts in this column represent CAP, calculated in accordance with Item 402(v) of Regulation S-K
Reconciliation of Summary Compensation Table Total Compensation for CEO to Compensation Actually Paid
Equity Award Adjustments
Deduct: Add: Add/(Deduct): Add/(Deduct):
Fiscal Year Summary Compensation Table Total for PEO (1)(2) Value of Equity Awards Reported in Summary Compensation Table (a) Year End Fair Value of Awards Granted During the Year which were Unvested at Year End (b) Year Over Year Change in Fair Value of Outstanding and Unvested Awards (b) Change in Fair Value of Awards Granted in Prior Years which Vested During the Year (c) Total Equity Award Adjustments Compensation
2023 $19,577,634 ($18,339,934) $11,701,680 ($38,181,102) ($40,126,673) ($66,606,095) ($65,368,395)
2022 $14,160,936 ($11,997,489) $19,705,417 ($45,635,266) ($32,717,701) ($58,647,550) ($56,484,103)
2021 $11,704,655 ($9,723,998) $36,248,750 ($13,803,718) $116,200,452 $138,645,484 $140,626,141
(a) The amounts in this column correspond with the full grant date fair value, calculated in accordance with FASB ASC Topic 718, of “Stock Awards” as reported in our Summary Compensation Table above for the covered fiscal years.
(b) The equity award adjustments were calculated in accordance with the SEC methodology for determining CAP for each year shown. For PSU awards, the amounts in these columns were determined by reference to the closing price of our common stock on the applicable fiscal year end date. For MSU awards where the performance period was not yet complete as of the applicable fiscal year end date, the amounts in these columns were determined by reference to the fair values of the awards, as calculated by a Monte Carlo simulation model as of the applicable fiscal year end date.
(c) The equity award adjustments were calculated in accordance with the SEC methodology for determining CAP for each year shown. For MSU awards where the performance period was complete during the applicable fiscal year, the amounts in this column were determined by reference to the grant date fair value of the awards, as calculated by a Monte Carlo simulation model as of the applicable fiscal year end date relative to the closing price of our common stock on the applicable vesting dates.
(4) The individuals comprising the Non-PEO
2021 2022 2023
Dean Butler Dean Butler Dean Butler
Saleel Awsare Saleel Awsare Saleel Awsare
John McFarland John McFarland John McFarland
Philip Kumin Craig Stein Craig Stein
(5) The amounts in this column represent the average CAP of our Non-PEO S-K
Reconciliation of Summary Compensation Table Total Compensation for Non-PEO
Equity Award Adjustments
Deduct: Add: Add/(Deduct): Add/(Deduct):
Fiscal Year Summary Compensation Table Non-PEO 1)(2) Value of Equity Awards Reported in Compensation Table (a) Year End Fair Value of Awards Granted During the Year which were Unvested at Year End (b) Year Over Year Change in Fair Value of Outstanding and Unvested (b) Change in Fair Value of Awards Granted in Prior Years which Vested During the Year (c) Total Equity Award Adjustments Compensation Actually Paid to Non-PEO
2023 $4,994,076 ($4,393,527) $2,289,509 ($1,944,152) ($3,057,901) ($2,712,544) ($2,111,995)
2022 $4,057,648 ($3,175,582) $5,215,729 ($1,749,317) ($2,254,400) $1,212,012 $2,094,078
2021 $3,595,333 ($2,098,558) $7,822,967 ($100,419) $7,274,542 $14,997,090 $16,493,865
(a) The amounts in this column correspond with the full grant date fair value, calculated in accordance with FASB ASC Topic 718, of “Stock Awards” as reported in our Summary Compensation Table above for the covered fiscal years.
(b) The equity award adjustments were calculated in accordance with the SEC methodology for determining CAP for each year shown. For PSU awards, the amounts in these columns were determined by reference to the closing price of our common stock on the applicable fiscal year end date. For MSU awards where the performance period was not yet complete as of the applicable fiscal year end date, the amounts in these columns were determined by reference to the fair values of the awards, as calculated by a Monte Carlo simulation model as of the applicable fiscal year end date.
(c) The equity award adjustments were calculated in accordance with the SEC methodology for determining CAP for each year shown. For MSU awards where the performance period was complete during the applicable fiscal year, the amounts in this column were determined by reference to the grant date fair value of the awards, as calculated by a Monte Carlo simulation model as of the applicable fiscal year end date relative to the closing price of our common stock on the applicable vesting dates.
(6) TSR for each of Fiscal 2023, 2022 and 2021 is cumulative, reflecting the value of a fixed $100 investment beginning with the market close on June 26, 2020, the last trading day before the first day of Fiscal 2021, through and including the end of the respective covered fiscal years.
(7) The Russell 2000 Index is the industry peer group we use for purposes of Item 201(e) of Regulation S-K.
(8) Our Company-Selected Measure, as required by Item 402(v) of Regulation S-K, Non-GAAP Non-GAAP Non-GAAP</t>
        </is>
      </c>
      <c r="C4" s="4" t="inlineStr">
        <is>
          <t xml:space="preserve"> </t>
        </is>
      </c>
      <c r="D4" s="4" t="inlineStr">
        <is>
          <t xml:space="preserve"> </t>
        </is>
      </c>
    </row>
    <row r="5">
      <c r="A5" s="4" t="inlineStr">
        <is>
          <t>Company Selected Measure Name</t>
        </is>
      </c>
      <c r="B5" s="4" t="inlineStr">
        <is>
          <t>Non-GAAP EPS</t>
        </is>
      </c>
      <c r="C5" s="4" t="inlineStr">
        <is>
          <t xml:space="preserve"> </t>
        </is>
      </c>
      <c r="D5" s="4" t="inlineStr">
        <is>
          <t xml:space="preserve"> </t>
        </is>
      </c>
    </row>
    <row r="6">
      <c r="A6" s="4" t="inlineStr">
        <is>
          <t>Named Executive Officers, Footnote</t>
        </is>
      </c>
      <c r="B6" s="4" t="inlineStr">
        <is>
          <t>(4) The individuals comprising the Non-PEO
2021 2022 2023
Dean Butler Dean Butler Dean Butler
Saleel Awsare Saleel Awsare Saleel Awsare
John McFarland John McFarland John McFarland
Philip Kumin Craig Stein Craig Stein</t>
        </is>
      </c>
      <c r="C6" s="4" t="inlineStr">
        <is>
          <t xml:space="preserve"> </t>
        </is>
      </c>
      <c r="D6" s="4" t="inlineStr">
        <is>
          <t xml:space="preserve"> </t>
        </is>
      </c>
    </row>
    <row r="7">
      <c r="A7" s="4" t="inlineStr">
        <is>
          <t>Peer Group Issuers, Footnote</t>
        </is>
      </c>
      <c r="B7" s="4" t="inlineStr">
        <is>
          <t>The Russell 2000 Index is the industry peer group we use for purposes of Item 201(e) of Regulation S-K.</t>
        </is>
      </c>
      <c r="C7" s="4" t="inlineStr">
        <is>
          <t xml:space="preserve"> </t>
        </is>
      </c>
      <c r="D7" s="4" t="inlineStr">
        <is>
          <t xml:space="preserve"> </t>
        </is>
      </c>
    </row>
    <row r="8">
      <c r="A8" s="4" t="inlineStr">
        <is>
          <t>PEO Total Compensation Amount</t>
        </is>
      </c>
      <c r="B8" s="5" t="n">
        <v>19577634</v>
      </c>
      <c r="C8" s="5" t="n">
        <v>14160936</v>
      </c>
      <c r="D8" s="5" t="n">
        <v>11704655</v>
      </c>
    </row>
    <row r="9">
      <c r="A9" s="4" t="inlineStr">
        <is>
          <t>PEO Actually Paid Compensation Amount</t>
        </is>
      </c>
      <c r="B9" s="5" t="n">
        <v>-65368395</v>
      </c>
      <c r="C9" s="6" t="n">
        <v>-56484103</v>
      </c>
      <c r="D9" s="6" t="n">
        <v>140626141</v>
      </c>
    </row>
    <row r="10">
      <c r="A10" s="4" t="inlineStr">
        <is>
          <t>Adjustment To PEO Compensation, Footnote</t>
        </is>
      </c>
      <c r="B10" s="4" t="inlineStr">
        <is>
          <t xml:space="preserve">(3) The amounts in this column represent CAP, calculated in accordance with Item 402(v) of Regulation S-K
Reconciliation of Summary Compensation Table Total Compensation for CEO to Compensation Actually Paid
Equity Award Adjustments
Deduct: Add: Add/(Deduct): Add/(Deduct):
Fiscal Year Summary Compensation Table Total for PEO (1)(2) Value of Equity Awards Reported in Summary Compensation Table (a) Year End Fair Value of Awards Granted During the Year which were Unvested at Year End (b) Year Over Year Change in Fair Value of Outstanding and Unvested Awards (b) Change in Fair Value of Awards Granted in Prior Years which Vested During the Year (c) Total Equity Award Adjustments Compensation
2023 $19,577,634 ($18,339,934) $11,701,680 ($38,181,102) ($40,126,673) ($66,606,095) ($65,368,395)
2022 $14,160,936 ($11,997,489) $19,705,417 ($45,635,266) ($32,717,701) ($58,647,550) ($56,484,103)
2021 $11,704,655 ($9,723,998) $36,248,750 ($13,803,718) $116,200,452 $138,645,484 $140,626,141
(a) The amounts in this column correspond with the full grant date fair value, calculated in accordance with FASB ASC Topic 718, of “Stock Awards” as reported in our Summary Compensation Table above for the covered fiscal years.
(b) The equity award adjustments were calculated in accordance with the SEC methodology for determining CAP for each year shown. For PSU awards, the amounts in these columns were determined by reference to the closing price of our common stock on the applicable fiscal year end date. For MSU awards where the performance period was not yet complete as of the applicable fiscal year end date, the amounts in these columns were determined by reference to the fair values of the awards, as calculated by a Monte Carlo simulation model as of the applicable fiscal year end date.
(c) The equity award adjustments were calculated in accordance with the SEC methodology for determining CAP for each year shown. For MSU awards where the performance period was complete during the applicable fiscal year, the amounts in this column were determined by reference to the grant date fair value of the awards, as calculated by a Monte Carlo simulation model as of the applicable fiscal year end date relative to the closing price of our common stock on the applicable vesting dates. </t>
        </is>
      </c>
      <c r="C10" s="4" t="inlineStr">
        <is>
          <t xml:space="preserve"> </t>
        </is>
      </c>
      <c r="D10" s="4" t="inlineStr">
        <is>
          <t xml:space="preserve"> </t>
        </is>
      </c>
    </row>
    <row r="11">
      <c r="A11" s="4" t="inlineStr">
        <is>
          <t>Non-PEO NEO Average Total Compensation Amount</t>
        </is>
      </c>
      <c r="B11" s="5" t="n">
        <v>4994076</v>
      </c>
      <c r="C11" s="6" t="n">
        <v>4057648</v>
      </c>
      <c r="D11" s="6" t="n">
        <v>3595333</v>
      </c>
    </row>
    <row r="12">
      <c r="A12" s="4" t="inlineStr">
        <is>
          <t>Non-PEO NEO Average Compensation Actually Paid Amount</t>
        </is>
      </c>
      <c r="B12" s="5" t="n">
        <v>-2111995</v>
      </c>
      <c r="C12" s="6" t="n">
        <v>2094078</v>
      </c>
      <c r="D12" s="6" t="n">
        <v>16493865</v>
      </c>
    </row>
    <row r="13">
      <c r="A13" s="4" t="inlineStr">
        <is>
          <t>Adjustment to Non-PEO NEO Compensation Footnote</t>
        </is>
      </c>
      <c r="B13" s="4" t="inlineStr">
        <is>
          <t xml:space="preserve">(5) The amounts in this column represent the average CAP of our Non-PEO S-K
Reconciliation of Summary Compensation Table Total Compensation for Non-PEO
Equity Award Adjustments
Deduct: Add: Add/(Deduct): Add/(Deduct):
Fiscal Year Summary Compensation Table Non-PEO 1)(2) Value of Equity Awards Reported in Compensation Table (a) Year End Fair Value of Awards Granted During the Year which were Unvested at Year End (b) Year Over Year Change in Fair Value of Outstanding and Unvested (b) Change in Fair Value of Awards Granted in Prior Years which Vested During the Year (c) Total Equity Award Adjustments Compensation Actually Paid to Non-PEO
2023 $4,994,076 ($4,393,527) $2,289,509 ($1,944,152) ($3,057,901) ($2,712,544) ($2,111,995)
2022 $4,057,648 ($3,175,582) $5,215,729 ($1,749,317) ($2,254,400) $1,212,012 $2,094,078
2021 $3,595,333 ($2,098,558) $7,822,967 ($100,419) $7,274,542 $14,997,090 $16,493,865
(a) The amounts in this column correspond with the full grant date fair value, calculated in accordance with FASB ASC Topic 718, of “Stock Awards” as reported in our Summary Compensation Table above for the covered fiscal years.
(b) The equity award adjustments were calculated in accordance with the SEC methodology for determining CAP for each year shown. For PSU awards, the amounts in these columns were determined by reference to the closing price of our common stock on the applicable fiscal year end date. For MSU awards where the performance period was not yet complete as of the applicable fiscal year end date, the amounts in these columns were determined by reference to the fair values of the awards, as calculated by a Monte Carlo simulation model as of the applicable fiscal year end date.
(c) The equity award adjustments were calculated in accordance with the SEC methodology for determining CAP for each year shown. For MSU awards where the performance period was complete during the applicable fiscal year, the amounts in this column were determined by reference to the grant date fair value of the awards, as calculated by a Monte Carlo simulation model as of the applicable fiscal year end date relative to the closing price of our common stock on the applicable vesting dates. </t>
        </is>
      </c>
      <c r="C13" s="4" t="inlineStr">
        <is>
          <t xml:space="preserve"> </t>
        </is>
      </c>
      <c r="D13" s="4" t="inlineStr">
        <is>
          <t xml:space="preserve"> </t>
        </is>
      </c>
    </row>
    <row r="14">
      <c r="A14" s="4" t="inlineStr">
        <is>
          <t>Compensation Actually Paid vs. Total Shareholder Return</t>
        </is>
      </c>
      <c r="B14" s="4" t="inlineStr">
        <is>
          <t>Compensation Actually Paid and TSR</t>
        </is>
      </c>
      <c r="C14" s="4" t="inlineStr">
        <is>
          <t xml:space="preserve"> </t>
        </is>
      </c>
      <c r="D14" s="4" t="inlineStr">
        <is>
          <t xml:space="preserve"> </t>
        </is>
      </c>
    </row>
    <row r="15">
      <c r="A15" s="4" t="inlineStr">
        <is>
          <t>Compensation Actually Paid vs. Net Income</t>
        </is>
      </c>
      <c r="B15" s="4" t="inlineStr">
        <is>
          <t>Compensation Actually Paid and Net Income</t>
        </is>
      </c>
      <c r="C15" s="4" t="inlineStr">
        <is>
          <t xml:space="preserve"> </t>
        </is>
      </c>
      <c r="D15" s="4" t="inlineStr">
        <is>
          <t xml:space="preserve"> </t>
        </is>
      </c>
    </row>
    <row r="16">
      <c r="A16" s="4" t="inlineStr">
        <is>
          <t>Compensation Actually Paid vs. Company Selected Measure</t>
        </is>
      </c>
      <c r="B16" s="4" t="inlineStr">
        <is>
          <t>Compensation Actually Paid and Non-GAAP</t>
        </is>
      </c>
      <c r="C16" s="4" t="inlineStr">
        <is>
          <t xml:space="preserve"> </t>
        </is>
      </c>
      <c r="D16" s="4" t="inlineStr">
        <is>
          <t xml:space="preserve"> </t>
        </is>
      </c>
    </row>
    <row r="17">
      <c r="A17" s="4" t="inlineStr">
        <is>
          <t>Total Shareholder Return Vs Peer Group</t>
        </is>
      </c>
      <c r="B17" s="4" t="inlineStr">
        <is>
          <t>Compensation Actually Paid and TSR</t>
        </is>
      </c>
      <c r="C17" s="4" t="inlineStr">
        <is>
          <t xml:space="preserve"> </t>
        </is>
      </c>
      <c r="D17" s="4" t="inlineStr">
        <is>
          <t xml:space="preserve"> </t>
        </is>
      </c>
    </row>
    <row r="18">
      <c r="A18" s="4" t="inlineStr">
        <is>
          <t>Tabular List, Table</t>
        </is>
      </c>
      <c r="B18" s="4" t="inlineStr">
        <is>
          <t xml:space="preserve"> Required Tabular Disclosure of Most Important Financial Performance Measures The following table is an unranked list of the most important financial performance measures linking Fiscal 2023 NEO CAP to Company performance:
Revenue
Non-GAAP
Non-GAAP
Non-GAAP
Relative TSR compared to the peer companies in the Russell 2000 Index </t>
        </is>
      </c>
      <c r="C18" s="4" t="inlineStr">
        <is>
          <t xml:space="preserve"> </t>
        </is>
      </c>
      <c r="D18" s="4" t="inlineStr">
        <is>
          <t xml:space="preserve"> </t>
        </is>
      </c>
    </row>
    <row r="19">
      <c r="A19" s="4" t="inlineStr">
        <is>
          <t>Total Shareholder Return Amount</t>
        </is>
      </c>
      <c r="B19" s="7" t="n">
        <v>144.26</v>
      </c>
      <c r="C19" s="8" t="n">
        <v>228.9</v>
      </c>
      <c r="D19" s="9" t="n">
        <v>262.32</v>
      </c>
    </row>
    <row r="20">
      <c r="A20" s="4" t="inlineStr">
        <is>
          <t>Peer Group Total Shareholder Return Amount</t>
        </is>
      </c>
      <c r="B20" s="8" t="n">
        <v>132.9</v>
      </c>
      <c r="C20" s="9" t="n">
        <v>124.24</v>
      </c>
      <c r="D20" s="9" t="n">
        <v>164.25</v>
      </c>
    </row>
    <row r="21">
      <c r="A21" s="4" t="inlineStr">
        <is>
          <t>Net Income (Loss)</t>
        </is>
      </c>
      <c r="B21" s="5" t="n">
        <v>73600000</v>
      </c>
      <c r="C21" s="5" t="n">
        <v>257500000</v>
      </c>
      <c r="D21" s="5" t="n">
        <v>79600000</v>
      </c>
    </row>
    <row r="22">
      <c r="A22" s="4" t="inlineStr">
        <is>
          <t>Company Selected Measure Amount</t>
        </is>
      </c>
      <c r="B22" s="9" t="n">
        <v>8.119999999999999</v>
      </c>
      <c r="C22" s="9" t="n">
        <v>13.54</v>
      </c>
      <c r="D22" s="9" t="n">
        <v>8.26</v>
      </c>
    </row>
    <row r="23">
      <c r="A23" s="4" t="inlineStr">
        <is>
          <t>PEO Name</t>
        </is>
      </c>
      <c r="B23" s="4" t="inlineStr">
        <is>
          <t>Mr. Hurlsto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Non-GAAP Operating Profit</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Non-GAAP EPS</t>
        </is>
      </c>
      <c r="C32" s="4" t="inlineStr">
        <is>
          <t xml:space="preserve"> </t>
        </is>
      </c>
      <c r="D32" s="4" t="inlineStr">
        <is>
          <t xml:space="preserve"> </t>
        </is>
      </c>
    </row>
    <row r="33">
      <c r="A33" s="4" t="inlineStr">
        <is>
          <t>Non-GAAP Measure Description</t>
        </is>
      </c>
      <c r="B33" s="4" t="inlineStr">
        <is>
          <t>Our Company-Selected Measure, as required by Item 402(v) of Regulation S-K, Non-GAAP Non-GAAP Non-GAAP</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Non-GAAP Gross Margin Percentage</t>
        </is>
      </c>
      <c r="C36" s="4" t="inlineStr">
        <is>
          <t xml:space="preserve"> </t>
        </is>
      </c>
      <c r="D36" s="4" t="inlineStr">
        <is>
          <t xml:space="preserve"> </t>
        </is>
      </c>
    </row>
    <row r="37">
      <c r="A37" s="4" t="inlineStr">
        <is>
          <t>Measure:: 5</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Name</t>
        </is>
      </c>
      <c r="B39" s="4" t="inlineStr">
        <is>
          <t>Relative TSR compared to the peer companies in the Russell 2000 Index</t>
        </is>
      </c>
      <c r="C39" s="4" t="inlineStr">
        <is>
          <t xml:space="preserve"> </t>
        </is>
      </c>
      <c r="D39" s="4" t="inlineStr">
        <is>
          <t xml:space="preserve"> </t>
        </is>
      </c>
    </row>
    <row r="40">
      <c r="A40" s="4" t="inlineStr">
        <is>
          <t>PEO</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66606095</v>
      </c>
      <c r="C42" s="5" t="n">
        <v>-58647550</v>
      </c>
      <c r="D42" s="5" t="n">
        <v>138645484</v>
      </c>
    </row>
    <row r="43">
      <c r="A43" s="4" t="inlineStr">
        <is>
          <t>PEO | Value of Equity Awards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8339934</v>
      </c>
      <c r="C45" s="6" t="n">
        <v>-11997489</v>
      </c>
      <c r="D45" s="6" t="n">
        <v>-9723998</v>
      </c>
    </row>
    <row r="46">
      <c r="A46" s="4" t="inlineStr">
        <is>
          <t>PEO | Year End Fair Value of Awards Granted During the Year which were Unvested at Year En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1701680</v>
      </c>
      <c r="C48" s="6" t="n">
        <v>19705417</v>
      </c>
      <c r="D48" s="6" t="n">
        <v>36248750</v>
      </c>
    </row>
    <row r="49">
      <c r="A49" s="4" t="inlineStr">
        <is>
          <t>PEO | Year Over Year Change in Fair Value of Outstanding and Unvested Awards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38181102</v>
      </c>
      <c r="C51" s="6" t="n">
        <v>-45635266</v>
      </c>
      <c r="D51" s="6" t="n">
        <v>-13803718</v>
      </c>
    </row>
    <row r="52">
      <c r="A52" s="4" t="inlineStr">
        <is>
          <t>PEO | Change in Fair Value of Awards Granted in Prior Years which Vested During the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40126673</v>
      </c>
      <c r="C54" s="6" t="n">
        <v>-32717701</v>
      </c>
      <c r="D54" s="6" t="n">
        <v>116200452</v>
      </c>
    </row>
    <row r="55">
      <c r="A55" s="4" t="inlineStr">
        <is>
          <t>Non-PEO NEO</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2712544</v>
      </c>
      <c r="C57" s="6" t="n">
        <v>1212012</v>
      </c>
      <c r="D57" s="6" t="n">
        <v>14997090</v>
      </c>
    </row>
    <row r="58">
      <c r="A58" s="4" t="inlineStr">
        <is>
          <t>Non-PEO NEO | Value of Equity Award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4393527</v>
      </c>
      <c r="C60" s="6" t="n">
        <v>-3175582</v>
      </c>
      <c r="D60" s="6" t="n">
        <v>-2098558</v>
      </c>
    </row>
    <row r="61">
      <c r="A61" s="4" t="inlineStr">
        <is>
          <t>Non-PEO NEO | Year End Fair Value of Awards Granted During the Year which were Unvested at Year End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2289509</v>
      </c>
      <c r="C63" s="6" t="n">
        <v>5215729</v>
      </c>
      <c r="D63" s="6" t="n">
        <v>7822967</v>
      </c>
    </row>
    <row r="64">
      <c r="A64" s="4" t="inlineStr">
        <is>
          <t>Non-PEO NEO | Year Over Year Change in Fair Value of Outstanding and Unvested Awards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1944152</v>
      </c>
      <c r="C66" s="6" t="n">
        <v>-1749317</v>
      </c>
      <c r="D66" s="6" t="n">
        <v>-100419</v>
      </c>
    </row>
    <row r="67">
      <c r="A67" s="4" t="inlineStr">
        <is>
          <t>Non-PEO NEO | Change in Fair Value of Awards Granted in Prior Years which Vested During the Year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5" t="n">
        <v>-3057901</v>
      </c>
      <c r="C69" s="5" t="n">
        <v>-2254400</v>
      </c>
      <c r="D69" s="5" t="n">
        <v>7274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06:55Z</dcterms:created>
  <dcterms:modified xmlns:dcterms="http://purl.org/dc/terms/" xmlns:xsi="http://www.w3.org/2001/XMLSchema-instance" xsi:type="dcterms:W3CDTF">2023-08-25T20:06:55Z</dcterms:modified>
</cp:coreProperties>
</file>